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Condensed Financial St" sheetId="6" r:id="rId6"/>
    <s:sheet name="Note 2 - Organization and Natur" sheetId="7" r:id="rId7"/>
    <s:sheet name="Note 3 - Going Concern" sheetId="8" r:id="rId8"/>
    <s:sheet name="Note 4 - Significant Accounting" sheetId="9" r:id="rId9"/>
    <s:sheet name="Note 5 - Notes Payable, Related" sheetId="10" r:id="rId10"/>
    <s:sheet name="Note 6 - Notes Payable" sheetId="11" r:id="rId11"/>
    <s:sheet name="Note 7 - Convertible Notes Paya" sheetId="12" r:id="rId12"/>
    <s:sheet name="Note 8 - Stockholders' Deficit" sheetId="13" r:id="rId13"/>
    <s:sheet name="Note 9 - Subsequent Events" sheetId="14" r:id="rId14"/>
    <s:sheet name="Note 4 - Significant Accounti15" sheetId="15" r:id="rId15"/>
    <s:sheet name="Note 5 - Notes Payable, Relat16" sheetId="16" r:id="rId16"/>
    <s:sheet name="Note 6 - Notes Payable_ Schedul" sheetId="17" r:id="rId17"/>
    <s:sheet name="Note 7 - Convertible Notes Pa18" sheetId="18" r:id="rId18"/>
    <s:sheet name="Note 2 - Organization and Nat19" sheetId="19" r:id="rId19"/>
    <s:sheet name="Note 3 - Going Concern (Details" sheetId="20" r:id="rId20"/>
    <s:sheet name="Note 4 - Significant Accounti21" sheetId="21" r:id="rId21"/>
    <s:sheet name="Note 5 - Notes Payable, Relat22" sheetId="22" r:id="rId22"/>
    <s:sheet name="Note 5 - Notes Payable, Relat23" sheetId="23" r:id="rId23"/>
    <s:sheet name="Note 6 - Notes Payable_ Sched24" sheetId="24" r:id="rId24"/>
    <s:sheet name="Note 7 - Convertible Notes Pa25" sheetId="25" r:id="rId25"/>
    <s:sheet name="Note 7 - Convertible Notes Pa26" sheetId="26" r:id="rId26"/>
    <s:sheet name="Note 8 - Stockholders' Deficit " sheetId="27" r:id="rId27"/>
    <s:sheet name="Note 9 - Subsequent Events (Det" sheetId="28" r:id="rId28"/>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Nov. 30, 2014</t>
  </si>
  <si>
    <t>Aug. 28, 2015</t>
  </si>
  <si>
    <t>Document And Entity Information</t>
  </si>
  <si>
    <t>Entity Registrant Name</t>
  </si>
  <si>
    <t>National Graphite Corp</t>
  </si>
  <si>
    <t>Entity Central Index Key</t>
  </si>
  <si>
    <t>Document Type</t>
  </si>
  <si>
    <t>10-Q</t>
  </si>
  <si>
    <t>Document Period End Date</t>
  </si>
  <si>
    <t>Nov. 30,
		2014</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Trading Symbol</t>
  </si>
  <si>
    <t>ngrc</t>
  </si>
  <si>
    <t>Entity Incorporation, Date of Incorporation</t>
  </si>
  <si>
    <t>Oct. 19,
		2006</t>
  </si>
  <si>
    <t>Condensed Consolidated Balance Sheets - USD ($)</t>
  </si>
  <si>
    <t>May. 31, 2014</t>
  </si>
  <si>
    <t>CURRENT ASSETS</t>
  </si>
  <si>
    <t>Cash</t>
  </si>
  <si>
    <t>Deposits</t>
  </si>
  <si>
    <t>Current portion of debt issuance costs</t>
  </si>
  <si>
    <t>Total Current Assets</t>
  </si>
  <si>
    <t>Debt issuance costs, net of current portion and amortization</t>
  </si>
  <si>
    <t>TOTAL ASSETS</t>
  </si>
  <si>
    <t>CURRENT LIABILITIES</t>
  </si>
  <si>
    <t>Accounts payable and accrued expenses</t>
  </si>
  <si>
    <t>Notes payable - related parties</t>
  </si>
  <si>
    <t>Short-term notes payable</t>
  </si>
  <si>
    <t>Convertible notes payable</t>
  </si>
  <si>
    <t>Total Current Liabilities</t>
  </si>
  <si>
    <t>Long-term notes payable</t>
  </si>
  <si>
    <t>Total Liabilities</t>
  </si>
  <si>
    <t>STOCKHOLDERS' DEFICIT</t>
  </si>
  <si>
    <t>Preferred stock; 1,000,000 shares authorized, at $0.001 par value, -0- and 675,000 shares issued and outstanding, respectively</t>
  </si>
  <si>
    <t>Common stock; 500,000,000 shares authorized, at $0.001 par value, 98,598,041 and 25,000,000 shares issued and outstanding, respectively</t>
  </si>
  <si>
    <t>Additional paid-in capital</t>
  </si>
  <si>
    <t>Stock subscriptions receivable</t>
  </si>
  <si>
    <t>Other comprehensive income (loss)</t>
  </si>
  <si>
    <t>Accumulated deficit</t>
  </si>
  <si>
    <t>Total Stockholders' Deficit</t>
  </si>
  <si>
    <t>TOTAL LIABILITIES AND STOCKHOLDERS' DEFICIT</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 USD ($)</t>
  </si>
  <si>
    <t>3 Months Ended</t>
  </si>
  <si>
    <t>Nov. 30, 2013</t>
  </si>
  <si>
    <t>Income Statement</t>
  </si>
  <si>
    <t>REVENUES</t>
  </si>
  <si>
    <t>OPERATING EXPENSES</t>
  </si>
  <si>
    <t>Research and development</t>
  </si>
  <si>
    <t>General and administrative</t>
  </si>
  <si>
    <t>Total Operating Expenses</t>
  </si>
  <si>
    <t>LOSS FROM OPERATIONS</t>
  </si>
  <si>
    <t>OTHER INCOME (EXPENSE)</t>
  </si>
  <si>
    <t>Interest expense</t>
  </si>
  <si>
    <t>Gain on forgiveness of debt</t>
  </si>
  <si>
    <t>Total Other Income (Expense)</t>
  </si>
  <si>
    <t>NET LOSS</t>
  </si>
  <si>
    <t>Foreign currency translation income (loss)</t>
  </si>
  <si>
    <t>TOTAL COMPREHENSIVE LOSS</t>
  </si>
  <si>
    <t>BASIC AND DILUTED LOSS PER SHARE OF COMMON STOCK</t>
  </si>
  <si>
    <t>BASIC AND DILUTED WEIGHTED AVERAGE NUMBER OF SHARES OUTSTANDING</t>
  </si>
  <si>
    <t>Condensed Consolidated Statements of Cash Flows - USD ($)</t>
  </si>
  <si>
    <t>OPERATING ACTIVITIES</t>
  </si>
  <si>
    <t>Net loss</t>
  </si>
  <si>
    <t>Adjustments to reconcile loss to cash flows from operating activities</t>
  </si>
  <si>
    <t>Amortization of debt issuance costs</t>
  </si>
  <si>
    <t>Changes in operating assets and liabilities</t>
  </si>
  <si>
    <t>Net Cash Used in Operating Activities</t>
  </si>
  <si>
    <t>INVESTING ACTIVITIES</t>
  </si>
  <si>
    <t>FINANCING ACTIVITIES</t>
  </si>
  <si>
    <t>Proceeds from related party notes payable</t>
  </si>
  <si>
    <t>Payments on related party notes payable</t>
  </si>
  <si>
    <t>Proceeds from short-term notes payable</t>
  </si>
  <si>
    <t>Proceeds from convertible notes payable</t>
  </si>
  <si>
    <t>Proceeds from long-term notes payable</t>
  </si>
  <si>
    <t>Proceeds from common stock issued for cash</t>
  </si>
  <si>
    <t>Proceeds from common stock subscriptions</t>
  </si>
  <si>
    <t>Net Cash Provided by Financing Activities</t>
  </si>
  <si>
    <t>Effects of exchange rates on cash</t>
  </si>
  <si>
    <t>NET INCREASE (DECREASE) IN CASH</t>
  </si>
  <si>
    <t>CASH AT BEGINNING OF PERIOD</t>
  </si>
  <si>
    <t>CASH AT END OF PERIOD</t>
  </si>
  <si>
    <t>SUPPLEMENTAL DISCLOSURES OF CASH FLOW INFORMATION:</t>
  </si>
  <si>
    <t>Cash paid for interest:</t>
  </si>
  <si>
    <t>Cash paid for taxes:</t>
  </si>
  <si>
    <t>NON-CASH FINANCING ACTIVITIES:</t>
  </si>
  <si>
    <t>Debt issuance costs on long-term notes payable</t>
  </si>
  <si>
    <t>Issuance of common stock in conversion of preferred stock</t>
  </si>
  <si>
    <t>Issuance of common stock for net assets in reverse recapitalization</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4,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4 audited financial statements. The results of operations for the periods ended November 30, 2014 and 2013 are not necessarily indicative of the operating results for the full years.</t>
  </si>
  <si>
    <t>Note 2 - Organization and Nature of Business</t>
  </si>
  <si>
    <t xml:space="preserve">NOTE 2  ORGANIZATION AND NATURE OF BUSINESS Biotech Development Corp (the Company), is a biopharmaceutical risk/cost-sharing company operating in Germany, founded in May 2013 to collaborate clinical stage companies that develop new biological entities or new therapeutic platforms in the treatment of various rare diseases. The Company is pursuing the commercial development of a drug candidate elafin, a human identic protein, in the treatment of postoperative inflammatory complications. National Graphite Corporation (NGRC) formerly known as Lucky Boy Silver Corporation, which was formerly known as Sierra Ventures, Inc. was incorporated under the laws of the State of Wyoming on October 19, 2006. Reverse Recapitalization On September 30, 2014 the Company entered into a share exchange agreement with NGRC. Pursuant to the exchange agreement, NGRC acquired all the issued and outstanding shares of the Company in exchange for 25,000,000 common shares of NGRC. The transaction resulted in the Company becoming a wholly-owned subsidiary of NGRC. The exchange agreement closed on October 24, 2014 and was accounted for as a reverse capitalization with NGRC as the legal acquirer for legal and the Company as the accounting acquirer. The historical financial statements presented herein for the period prior to the merger date are those of Biotech Development Corp. </t>
  </si>
  <si>
    <t>Note 3 - Going Concern</t>
  </si>
  <si>
    <t>NOTE 3  GOING CONCERN These consolidated financial statements have been prepared on a going concern basis, which implies that the Company will continue to realize its assets and discharge its liabilities in the normal course of business. As of November 30, 2014, the Company has a working capital deficit of $1,730,498 and an accumulated deficit of $2,309,163. The continuation of the Company as a going concern is dependent upon the continued financial support from its management, and its ability to: identify future investment opportunities and obtain the necessary debt or equity financing and generate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4 - Significant Accounting Policies</t>
  </si>
  <si>
    <t>NOTE 4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 instruments purchased with an initial maturity of three months or less to be cash equivalents. Foreign Currency Translation The functional currency of the Company is the United States dollar. However, often the Company transacts in the Euro.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year. Foreign currency transaction gains and losses are included in results of operations. Basic and Diluted Loss per Common Share The computation of basic loss per share of common stock is based on the weighted average number of shares outstanding during the periods presented using the treasury stock method. The computation of fully diluted loss per share includes common stock equivalents outstanding at the balance sheet date. The Company had 436,383 of common stock equivalents related to convertible notes payable included in the fully diluted loss per share as of November 30, 2014, which have been excluded from the calculation of diluted loss per share as their effect would have been anti-dilutive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Accordingly, the Company has adopted this standard as of November 30, 2014. The Company has evaluated recent accounting pronouncements and their adoption has not had or is not expected to have a material impact on the Companys financial position or statements.</t>
  </si>
  <si>
    <t>Note 5 - Notes Payable, Related Parties</t>
  </si>
  <si>
    <t>NOTE 5  NOTES PAYABLE, RELATED PARTIES As of November 30, 2014 and May 31, 2014, the Companys notes payable due to related parties consisted of the following: November 30, May 31, 2014 2014 Note payable bearing interest at 5.0% per annum, originated May 16, 2013, due on demand. $ 559,178 $ 203,000 Note payable bearing interest at 5.0% per annum, originated May 16, 2014, due on demand. 39,500 50,000 Total notes payable, related parties $ 598,678 $ 253,000 With each of the notes payable above, 100 percent of the note proceeds were transmitted directly to a pharmaceutical development entity headquartered in Germany, which is also a related party to the Company. The proceeds were transmitted pursuant to an agreement dated May 16, 2014 whereby the Company agreed to assist with the financing of the continued development of a certain cancer treatment drug. Pursuant to the agreement the Company committed to provide funding of 425,000 EUR on the date of the agreement, and 100,000 EUR per month until a total of 3,500,000 EUR has been provided. In exchange for the funding, the pharmaceutical entity contracted to pay the Company two percent of the net sales of the product within the European Union. Due to the fact that there is a high degree of uncertainty surrounding the probability and amounts of future sales and net cash flows, all such funding has been expensed as research and development expenses in the Companys statement of operations.</t>
  </si>
  <si>
    <t>Note 6 - Notes Payable</t>
  </si>
  <si>
    <t xml:space="preserve">NOTE 6  NOTES PAYABLE As of November 30, 2014 and May 31, 2014, the Companys notes payable consisted of the following: November 30, May 31, 2014 2014 Note payable bearing no interest, originated May 27, 2014, due on demand. $ 578,148 $ 632,422 Note payable bearing interest at 5.0% per annum, originated February 24, 2014, due on demand. 37,341 40,847 Three (3) notes payable bearing interest at 6.75% per annum, origination dates between September 2014 and November 2014, due on demand. 13,692 - Note payable bearing interest at 8.25% per annum, originated October 9, 2014, due on October 9, 2019, debt issuance recognized costs upon origination of $337,497. 547,668 - Total notes payable 1,176,849 673,269 Less: short-term notes payable (629,181) (673,269) Long-term notes payable $ 547,668 $ - </t>
  </si>
  <si>
    <t>Note 7 - Convertible Notes Payable</t>
  </si>
  <si>
    <t xml:space="preserve">NOTE 7  CONVERTIBLE NOTES PAYABLE As of November 30, 2014 and May 31, 2014, the Companys convertible notes payable consisted of the following: November 30 May 31, 2014 2014 Convertible notes payable bearing interest at 8.25% per annum, originated between June 2014 and November 2014, due on demand; convertible into common shares of the Company at 1.00 EUR per share. $ 543,166 $ - Total convertible notes payable $ 543,166 $ 4,109 The intrinsic value of the beneficial conversion feature and the debt discount associated with all convertible debts were recorded based on the relative fair value of the equity in relation to the debt in accordance with ASC 470. The total initial beneficial conversion feature recorded for the convertible notes equaled $-0- at origination. </t>
  </si>
  <si>
    <t>Note 8 - Stockholders' Deficit</t>
  </si>
  <si>
    <t xml:space="preserve">NOTE 8  STOCKHOLDERS DEFICIT The Company is authorized to issue 1,000,000 shares of $0.001 par value preferred stock with - 0 - and 675,000 preferred shares issued and outstanding at November 30, 2014 and May 31, 2014, On May 6, 2013, the Company issued 10,000,000of common stock to Company founders for cash proceeds of $10,000 which was recorded as stock subscriptions receivable at May 31, 2014 as the cash had not been received by the Company. Also, on May 6, 2013, the Company issued 15,000,000of common stock to Company founders for $15,000 of services performed. The shares were valued at the price per share of common stock issued for cash which was also equivalent to the par value of the Companys common stock, or $0.001 per share. On August 23, 2014, the Company received $1,000 as capital contribution from a Company investor. On September 20, 2014, preferred stockholders elected to convert 675,000 shares of preferred stock into 67,500,000 shares of common stock. On September 30, 2014 the Company issued 25,000,000,000 shares of common stock for the acquisition of National Graphite Corporation in exchange for 100 percent of the issued and outstanding shares of NGRC. In October 2014, the Company issued 325,000 shares of common stock for cash proceeds of $104,000 or $0.32 per share. During the period ended November 30, 2014, the Company received cash proceeds of $325,617 in exchange for thirty-five stock subscription agreements to issue 3,482,525 shares of the Companys common stock. </t>
  </si>
  <si>
    <t>Note 9 - Subsequent Events</t>
  </si>
  <si>
    <t>NOTE 9  SUBSEQUENT EVENTS Subsequent to November 30, 2014 the Company borrowed $1,703 in the form of short-term notes payable, $420,907 in the form of long-term notes payable. The Company also received an additional $155,289 in cash in exchange for stock subscription agreements to issue 6,766,400shares of the Companys common stock. In accordance with ASC 855-10, Company management reviewed all material events through the date of this report, and there are no other material subsequent events to report.</t>
  </si>
  <si>
    <t>Note 4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 instruments purchased with an initial maturity of three months or less to be cash equivalents.</t>
  </si>
  <si>
    <t>Foreign Currency Translation</t>
  </si>
  <si>
    <t>Foreign Currency Translation The functional currency of the Company is the United States dollar. However, often the Company transacts in the Euro.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year. Foreign currency transaction gains and losses are included in results of operations.</t>
  </si>
  <si>
    <t>Basic and Diluted Loss Per Common Share</t>
  </si>
  <si>
    <t>Basic and Diluted Loss per Common Share The computation of basic loss per share of common stock is based on the weighted average number of shares outstanding during the periods presented using the treasury stock method. The computation of fully diluted loss per share includes common stock equivalents outstanding at the balance sheet date. The Company had 436,383 of common stock equivalents related to convertible notes payable included in the fully diluted loss per share as of November 30, 2014, which have been excluded from the calculation of diluted loss per share as their effect would have been anti-dilutive</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Accordingly, the Company has adopted this standard as of November 30, 2014. The Company has evaluated recent accounting pronouncements and their adoption has not had or is not expected to have a material impact on the Companys financial position or statements.</t>
  </si>
  <si>
    <t>Note 5 - Notes Payable, Related Parties: Schedule of Notes Payable, Related Parties (Tables)</t>
  </si>
  <si>
    <t>Tables/Schedules</t>
  </si>
  <si>
    <t>Schedule of Notes Payable, Related Parties</t>
  </si>
  <si>
    <t>As of November 30, 2014 and May 31, 2014, the Companys notes payable due to related parties consisted of the following: November 30, May 31, 2014 2014 Note payable bearing interest at 5.0% per annum, originated May 16, 2013, due on demand. $ 559,178 $ 203,000 Note payable bearing interest at 5.0% per annum, originated May 16, 2014, due on demand. 39,500 50,000 Total notes payable, related parties $ 598,678 $ 253,000</t>
  </si>
  <si>
    <t>Note 6 - Notes Payable: Schedule of Notes Payable (Tables)</t>
  </si>
  <si>
    <t>Schedule of Notes Payable</t>
  </si>
  <si>
    <t xml:space="preserve">As of November 30, 2014 and May 31, 2014, the Companys notes payable consisted of the following: November 30, May 31, 2014 2014 Note payable bearing no interest, originated May 27, 2014, due on demand. $ 578,148 $ 632,422 Note payable bearing interest at 5.0% per annum, originated February 24, 2014, due on demand. 37,341 40,847 Three (3) notes payable bearing interest at 6.75% per annum, origination dates between September 2014 and November 2014, due on demand. 13,692 - Note payable bearing interest at 8.25% per annum, originated October 9, 2014, due on October 9, 2019, debt issuance recognized costs upon origination of $337,497. 547,668 - Total notes payable 1,176,849 673,269 Less: short-term notes payable (629,181) (673,269) Long-term notes payable $ 547,668 $ - </t>
  </si>
  <si>
    <t>Note 7 - Convertible Notes Payable: Schedule of Convertible Notes Payable (Tables)</t>
  </si>
  <si>
    <t>Schedule of Convertible Notes Payable</t>
  </si>
  <si>
    <t xml:space="preserve"> November 30 May 31, 2014 2014 Convertible notes payable bearing interest at 8.25% per annum, originated between June 2014 and November 2014, due on demand; convertible into common shares of the Company at 1.00 EUR per share. $ 543,166 $ - Total convertible notes payable $ 543,166 $ 4,109</t>
  </si>
  <si>
    <t>Note 2 - Organization and Nature of Business (Details) - 6 months ended Nov. 30, 2014 - shares</t>
  </si>
  <si>
    <t>Total</t>
  </si>
  <si>
    <t>Common Stock | Biotech Development Corp</t>
  </si>
  <si>
    <t>Reverse Recapitalization</t>
  </si>
  <si>
    <t>Note 3 - Going Concern (Details) - USD ($)</t>
  </si>
  <si>
    <t>Details</t>
  </si>
  <si>
    <t>Working capital deficit</t>
  </si>
  <si>
    <t>Note 4 - Significant Accounting Policies: Basic and Diluted Loss Per Common Share (Details)</t>
  </si>
  <si>
    <t>Nov. 30, 2014shares</t>
  </si>
  <si>
    <t>Convertible Notes Payable</t>
  </si>
  <si>
    <t>Antidilutive Securities Excluded from Computation of Earnings Per Share, Amount</t>
  </si>
  <si>
    <t>Note 5 - Notes Payable, Related Parties: Schedule of Notes Payable, Related Parties (Details) - USD ($)</t>
  </si>
  <si>
    <t>Note Payable to Related Party 1</t>
  </si>
  <si>
    <t>Debt Instrument, Interest Rate, Stated Percentage</t>
  </si>
  <si>
    <t>5.00%</t>
  </si>
  <si>
    <t>Debt Instrument, Issuance Date</t>
  </si>
  <si>
    <t>May 16,
		2013</t>
  </si>
  <si>
    <t>Note Payable to Related Party 2</t>
  </si>
  <si>
    <t>May 16,
		2014</t>
  </si>
  <si>
    <t>Note 5 - Notes Payable, Related Parties (Details)</t>
  </si>
  <si>
    <t>Funding agreement terms for development of certain cancer treatment drug</t>
  </si>
  <si>
    <t>Pursuant to the agreement the Company committed to provide funding of 425,000 EUR on the date of the agreement, and 100,000 EUR per month until a total of 3,500,000 EUR has been provided. In exchange for the funding, the pharmaceutical entity contracted to pay the Company two percent of the net sales of the product within the European Union.</t>
  </si>
  <si>
    <t>Note 6 - Notes Payable: Schedule of Notes Payable (Details) - USD ($)</t>
  </si>
  <si>
    <t>Notes Payable</t>
  </si>
  <si>
    <t>Notes Payable, Current</t>
  </si>
  <si>
    <t>Note Payable 1</t>
  </si>
  <si>
    <t>0.00%</t>
  </si>
  <si>
    <t>May 27,
		2014</t>
  </si>
  <si>
    <t>Note Payable 2</t>
  </si>
  <si>
    <t>Feb. 24,
		2014</t>
  </si>
  <si>
    <t>Note Payable 3</t>
  </si>
  <si>
    <t>6.75%</t>
  </si>
  <si>
    <t>Note Payable 3 | Minimum</t>
  </si>
  <si>
    <t>Sep. 1,
		2014</t>
  </si>
  <si>
    <t>Note Payable 3 | Maximum</t>
  </si>
  <si>
    <t>Note Payable 4</t>
  </si>
  <si>
    <t>8.25%</t>
  </si>
  <si>
    <t>Oct. 9,
		2014</t>
  </si>
  <si>
    <t>Debt Instrument, Maturity Date</t>
  </si>
  <si>
    <t>Oct. 9,
		2019</t>
  </si>
  <si>
    <t>Debt Issuance Cost</t>
  </si>
  <si>
    <t>Note 7 - Convertible Notes Payable: Schedule of Convertible Notes Payable (Details)</t>
  </si>
  <si>
    <t>Nov. 30, 2014USD ($)</t>
  </si>
  <si>
    <t>Nov. 30, 2014€ / shares</t>
  </si>
  <si>
    <t>May. 31, 2014USD ($)</t>
  </si>
  <si>
    <t>Convertible Notes Payable 1</t>
  </si>
  <si>
    <t>Debt Instrument, Convertible, Conversion Price | € / shares</t>
  </si>
  <si>
    <t>Convertible Notes Payable 1 | Minimum</t>
  </si>
  <si>
    <t>Jun. 1,
		2014</t>
  </si>
  <si>
    <t>Convertible Notes Payable 1 | Maximum</t>
  </si>
  <si>
    <t>Note 7 - Convertible Notes Payable (Details)</t>
  </si>
  <si>
    <t>Debt Instrument, Convertible, Beneficial Conversion Feature</t>
  </si>
  <si>
    <t>Note 8 - Stockholders' Deficit (Details) - USD ($)</t>
  </si>
  <si>
    <t>May. 31, 2013</t>
  </si>
  <si>
    <t>Oct. 31, 2014</t>
  </si>
  <si>
    <t>Sep. 30, 2014</t>
  </si>
  <si>
    <t>Stock Issued During Period, Value, New Issues</t>
  </si>
  <si>
    <t>Capital contribution from Company investor</t>
  </si>
  <si>
    <t>Business Acquisition, Percentage of Voting Interests Acquired</t>
  </si>
  <si>
    <t>100.00%</t>
  </si>
  <si>
    <t>Private Placement</t>
  </si>
  <si>
    <t>Stock Issued During Period, Shares, New Issues</t>
  </si>
  <si>
    <t>Founders</t>
  </si>
  <si>
    <t>Stock Issued During Period, Value, Issued for Services</t>
  </si>
  <si>
    <t>Common Stock</t>
  </si>
  <si>
    <t>Conversion of Stock, Shares Issued</t>
  </si>
  <si>
    <t>Stock Issued During Period, Shares, Acquisitions</t>
  </si>
  <si>
    <t>Share Price</t>
  </si>
  <si>
    <t>Common Stock | Founders</t>
  </si>
  <si>
    <t>Stock Issued During Period, Shares, Issued for Services</t>
  </si>
  <si>
    <t>Preferred Stock</t>
  </si>
  <si>
    <t>Conversion of Stock, Shares Converted</t>
  </si>
  <si>
    <t>Note 9 - Subsequent Events (Details) - 6 months ended Nov. 30, 2014 - USD ($)</t>
  </si>
  <si>
    <t>Subsequent Event</t>
  </si>
  <si>
    <t>Subsequent Event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0943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5" r="C14" t="n">
        <v>105804441</v>
      </c>
    </row>
    <row spans="1:3" r="15">
      <c s="4" r="A15" t="s">
        <v>23</v>
      </c>
      <c s="6" r="B15" t="s">
        <v>24</v>
      </c>
    </row>
    <row spans="1:3" r="16">
      <c s="4" r="A16" t="s">
        <v>25</v>
      </c>
      <c s="5" r="B16" t="n">
        <v>2015</v>
      </c>
    </row>
    <row spans="1:3" r="17">
      <c s="4" r="A17" t="s">
        <v>26</v>
      </c>
      <c s="4" r="B17" t="s">
        <v>27</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2</v>
      </c>
      <c s="2" r="B1" t="s">
        <v>1</v>
      </c>
    </row>
    <row spans="1:2" r="2">
      <c s="2" r="B2" t="s">
        <v>2</v>
      </c>
    </row>
    <row spans="1:2" r="3">
      <c s="3" r="A3" t="s">
        <v>114</v>
      </c>
    </row>
    <row spans="1:2" r="4">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4</v>
      </c>
      <c s="2" r="B1" t="s">
        <v>1</v>
      </c>
    </row>
    <row spans="1:2" r="2">
      <c s="2" r="B2" t="s">
        <v>2</v>
      </c>
    </row>
    <row spans="1:2" r="3">
      <c s="3" r="A3" t="s">
        <v>114</v>
      </c>
    </row>
    <row spans="1:2" r="4">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6</v>
      </c>
      <c s="2" r="B1" t="s">
        <v>1</v>
      </c>
    </row>
    <row spans="1:2" r="2">
      <c s="2" r="B2" t="s">
        <v>2</v>
      </c>
    </row>
    <row spans="1:2" r="3">
      <c s="3" r="A3" t="s">
        <v>114</v>
      </c>
    </row>
    <row spans="1:2" r="4">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v>
      </c>
    </row>
    <row spans="1:2" r="3">
      <c s="3" r="A3" t="s">
        <v>114</v>
      </c>
    </row>
    <row spans="1:2" r="4">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14</v>
      </c>
    </row>
    <row spans="1:2" r="4">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8</v>
      </c>
      <c s="2" r="B1" t="s">
        <v>1</v>
      </c>
    </row>
    <row spans="1:2" r="2">
      <c s="2" r="B2" t="s">
        <v>2</v>
      </c>
    </row>
    <row spans="1:2" r="3">
      <c s="3" r="A3" t="s">
        <v>145</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45</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54</v>
      </c>
      <c s="2" r="B1" t="s">
        <v>155</v>
      </c>
    </row>
    <row spans="1:2" r="2">
      <c s="4" r="A2" t="s">
        <v>28</v>
      </c>
      <c s="4" r="B2" t="s">
        <v>29</v>
      </c>
    </row>
    <row spans="1:2" r="3">
      <c s="4" r="A3" t="s">
        <v>156</v>
      </c>
    </row>
    <row spans="1:2" r="4">
      <c s="4" r="A4" t="s">
        <v>157</v>
      </c>
      <c s="5" r="B4" t="n">
        <v>2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4007</v>
      </c>
      <c s="7" r="C3" t="n">
        <v>4893</v>
      </c>
    </row>
    <row spans="1:3" r="4">
      <c s="4" r="A4" t="s">
        <v>34</v>
      </c>
      <c s="5" r="B4" t="n">
        <v>24096</v>
      </c>
    </row>
    <row spans="1:3" r="5">
      <c s="4" r="A5" t="s">
        <v>35</v>
      </c>
      <c s="5" r="B5" t="n">
        <v>67462</v>
      </c>
    </row>
    <row spans="1:3" r="6">
      <c s="4" r="A6" t="s">
        <v>36</v>
      </c>
      <c s="5" r="B6" t="n">
        <v>95565</v>
      </c>
      <c s="5" r="C6" t="n">
        <v>4893</v>
      </c>
    </row>
    <row spans="1:3" r="7">
      <c s="4" r="A7" t="s">
        <v>37</v>
      </c>
      <c s="5" r="B7" t="n">
        <v>260424</v>
      </c>
    </row>
    <row spans="1:3" r="8">
      <c s="4" r="A8" t="s">
        <v>38</v>
      </c>
      <c s="5" r="B8" t="n">
        <v>355989</v>
      </c>
      <c s="5" r="C8" t="n">
        <v>4893</v>
      </c>
    </row>
    <row spans="1:3" r="9">
      <c s="3" r="A9" t="s">
        <v>39</v>
      </c>
    </row>
    <row spans="1:3" r="10">
      <c s="4" r="A10" t="s">
        <v>40</v>
      </c>
      <c s="5" r="B10" t="n">
        <v>55038</v>
      </c>
      <c s="5" r="C10" t="n">
        <v>13732</v>
      </c>
    </row>
    <row spans="1:3" r="11">
      <c s="4" r="A11" t="s">
        <v>41</v>
      </c>
      <c s="5" r="B11" t="n">
        <v>598678</v>
      </c>
      <c s="5" r="C11" t="n">
        <v>253000</v>
      </c>
    </row>
    <row spans="1:3" r="12">
      <c s="4" r="A12" t="s">
        <v>42</v>
      </c>
      <c s="5" r="B12" t="n">
        <v>629181</v>
      </c>
      <c s="5" r="C12" t="n">
        <v>673269</v>
      </c>
    </row>
    <row spans="1:3" r="13">
      <c s="4" r="A13" t="s">
        <v>43</v>
      </c>
      <c s="5" r="B13" t="n">
        <v>543166</v>
      </c>
      <c s="5" r="C13" t="n">
        <v>4109</v>
      </c>
    </row>
    <row spans="1:3" r="14">
      <c s="4" r="A14" t="s">
        <v>44</v>
      </c>
      <c s="5" r="B14" t="n">
        <v>1826063</v>
      </c>
      <c s="5" r="C14" t="n">
        <v>944110</v>
      </c>
    </row>
    <row spans="1:3" r="15">
      <c s="4" r="A15" t="s">
        <v>45</v>
      </c>
      <c s="5" r="B15" t="n">
        <v>547668</v>
      </c>
      <c s="5" r="C15" t="n">
        <v>0</v>
      </c>
    </row>
    <row spans="1:3" r="16">
      <c s="4" r="A16" t="s">
        <v>46</v>
      </c>
      <c s="5" r="B16" t="n">
        <v>2373731</v>
      </c>
      <c s="5" r="C16" t="n">
        <v>944110</v>
      </c>
    </row>
    <row spans="1:3" r="17">
      <c s="3" r="A17" t="s">
        <v>47</v>
      </c>
    </row>
    <row spans="1:3" r="18">
      <c s="4" r="A18" t="s">
        <v>48</v>
      </c>
      <c s="5" r="C18" t="n">
        <v>675</v>
      </c>
    </row>
    <row spans="1:3" r="19">
      <c s="4" r="A19" t="s">
        <v>49</v>
      </c>
      <c s="5" r="B19" t="n">
        <v>95116</v>
      </c>
      <c s="5" r="C19" t="n">
        <v>25000</v>
      </c>
    </row>
    <row spans="1:3" r="20">
      <c s="4" r="A20" t="s">
        <v>50</v>
      </c>
      <c s="5" r="B20" t="n">
        <v>-60795</v>
      </c>
      <c s="5" r="C20" t="n">
        <v>1000</v>
      </c>
    </row>
    <row spans="1:3" r="21">
      <c s="4" r="A21" t="s">
        <v>51</v>
      </c>
      <c s="5" r="B21" t="n">
        <v>315617</v>
      </c>
      <c s="5" r="C21" t="n">
        <v>-10000</v>
      </c>
    </row>
    <row spans="1:3" r="22">
      <c s="4" r="A22" t="s">
        <v>52</v>
      </c>
      <c s="5" r="B22" t="n">
        <v>-58517</v>
      </c>
      <c s="5" r="C22" t="n">
        <v>-23007</v>
      </c>
    </row>
    <row spans="1:3" r="23">
      <c s="4" r="A23" t="s">
        <v>53</v>
      </c>
      <c s="5" r="B23" t="n">
        <v>-2309163</v>
      </c>
      <c s="5" r="C23" t="n">
        <v>-932885</v>
      </c>
    </row>
    <row spans="1:3" r="24">
      <c s="4" r="A24" t="s">
        <v>54</v>
      </c>
      <c s="5" r="B24" t="n">
        <v>-2017742</v>
      </c>
      <c s="5" r="C24" t="n">
        <v>-939217</v>
      </c>
    </row>
    <row spans="1:3" r="25">
      <c s="4" r="A25" t="s">
        <v>55</v>
      </c>
      <c s="7" r="B25" t="n">
        <v>355989</v>
      </c>
      <c s="7" r="C25" t="n">
        <v>4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58</v>
      </c>
      <c s="2" r="B1" t="s">
        <v>2</v>
      </c>
      <c s="2" r="C1" t="s">
        <v>31</v>
      </c>
    </row>
    <row spans="1:3" r="2">
      <c s="3" r="A2" t="s">
        <v>159</v>
      </c>
    </row>
    <row spans="1:3" r="3">
      <c s="4" r="A3" t="s">
        <v>160</v>
      </c>
      <c s="7" r="B3" t="n">
        <v>-1730498</v>
      </c>
    </row>
    <row spans="1:3" r="4">
      <c s="4" r="A4" t="s">
        <v>53</v>
      </c>
      <c s="7" r="B4" t="n">
        <v>-2309163</v>
      </c>
      <c s="7" r="C4" t="n">
        <v>-9328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61</v>
      </c>
      <c s="2" r="B1" t="s">
        <v>1</v>
      </c>
    </row>
    <row spans="1:2" r="2">
      <c s="2" r="B2" t="s">
        <v>162</v>
      </c>
    </row>
    <row spans="1:2" r="3">
      <c s="4" r="A3" t="s">
        <v>163</v>
      </c>
    </row>
    <row spans="1:2" r="4">
      <c s="4" r="A4" t="s">
        <v>164</v>
      </c>
      <c s="5" r="B4" t="n">
        <v>4363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v>
      </c>
      <c s="2" r="B1" t="s">
        <v>1</v>
      </c>
    </row>
    <row spans="1:3" r="2">
      <c s="2" r="B2" t="s">
        <v>2</v>
      </c>
      <c s="2" r="C2" t="s">
        <v>31</v>
      </c>
    </row>
    <row spans="1:3" r="3">
      <c s="4" r="A3" t="s">
        <v>41</v>
      </c>
      <c s="7" r="B3" t="n">
        <v>598678</v>
      </c>
      <c s="7" r="C3" t="n">
        <v>253000</v>
      </c>
    </row>
    <row spans="1:3" r="4">
      <c s="4" r="A4" t="s">
        <v>166</v>
      </c>
    </row>
    <row spans="1:3" r="5">
      <c s="4" r="A5" t="s">
        <v>167</v>
      </c>
      <c s="4" r="B5" t="s">
        <v>168</v>
      </c>
    </row>
    <row spans="1:3" r="6">
      <c s="4" r="A6" t="s">
        <v>169</v>
      </c>
      <c s="4" r="B6" t="s">
        <v>170</v>
      </c>
    </row>
    <row spans="1:3" r="7">
      <c s="4" r="A7" t="s">
        <v>41</v>
      </c>
      <c s="7" r="B7" t="n">
        <v>559178</v>
      </c>
      <c s="5" r="C7" t="n">
        <v>203000</v>
      </c>
    </row>
    <row spans="1:3" r="8">
      <c s="4" r="A8" t="s">
        <v>171</v>
      </c>
    </row>
    <row spans="1:3" r="9">
      <c s="4" r="A9" t="s">
        <v>167</v>
      </c>
      <c s="4" r="B9" t="s">
        <v>168</v>
      </c>
    </row>
    <row spans="1:3" r="10">
      <c s="4" r="A10" t="s">
        <v>169</v>
      </c>
      <c s="4" r="B10" t="s">
        <v>172</v>
      </c>
    </row>
    <row spans="1:3" r="11">
      <c s="4" r="A11" t="s">
        <v>41</v>
      </c>
      <c s="7" r="B11" t="n">
        <v>39500</v>
      </c>
      <c s="7" r="C11"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73</v>
      </c>
      <c s="2" r="B1" t="s">
        <v>1</v>
      </c>
    </row>
    <row spans="1:2" r="2">
      <c s="2" r="B2" t="s">
        <v>2</v>
      </c>
    </row>
    <row spans="1:2" r="3">
      <c s="3" r="A3" t="s">
        <v>159</v>
      </c>
    </row>
    <row spans="1:2" r="4">
      <c s="4" r="A4" t="s">
        <v>174</v>
      </c>
      <c s="4" r="B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176</v>
      </c>
      <c s="2" r="B1" t="s">
        <v>1</v>
      </c>
    </row>
    <row spans="1:3" r="2">
      <c s="2" r="B2" t="s">
        <v>2</v>
      </c>
      <c s="2" r="C2" t="s">
        <v>31</v>
      </c>
    </row>
    <row spans="1:3" r="3">
      <c s="4" r="A3" t="s">
        <v>177</v>
      </c>
      <c s="7" r="B3" t="n">
        <v>1176849</v>
      </c>
      <c s="7" r="C3" t="n">
        <v>673269</v>
      </c>
    </row>
    <row spans="1:3" r="4">
      <c s="4" r="A4" t="s">
        <v>178</v>
      </c>
      <c s="5" r="B4" t="n">
        <v>-629181</v>
      </c>
      <c s="5" r="C4" t="n">
        <v>-673269</v>
      </c>
    </row>
    <row spans="1:3" r="5">
      <c s="4" r="A5" t="s">
        <v>45</v>
      </c>
      <c s="7" r="B5" t="n">
        <v>547668</v>
      </c>
      <c s="5" r="C5" t="n">
        <v>0</v>
      </c>
    </row>
    <row spans="1:3" r="6">
      <c s="4" r="A6" t="s">
        <v>179</v>
      </c>
    </row>
    <row spans="1:3" r="7">
      <c s="4" r="A7" t="s">
        <v>167</v>
      </c>
      <c s="4" r="B7" t="s">
        <v>180</v>
      </c>
    </row>
    <row spans="1:3" r="8">
      <c s="4" r="A8" t="s">
        <v>169</v>
      </c>
      <c s="4" r="B8" t="s">
        <v>181</v>
      </c>
    </row>
    <row spans="1:3" r="9">
      <c s="4" r="A9" t="s">
        <v>177</v>
      </c>
      <c s="7" r="B9" t="n">
        <v>578148</v>
      </c>
      <c s="5" r="C9" t="n">
        <v>632422</v>
      </c>
    </row>
    <row spans="1:3" r="10">
      <c s="4" r="A10" t="s">
        <v>182</v>
      </c>
    </row>
    <row spans="1:3" r="11">
      <c s="4" r="A11" t="s">
        <v>167</v>
      </c>
      <c s="4" r="B11" t="s">
        <v>168</v>
      </c>
    </row>
    <row spans="1:3" r="12">
      <c s="4" r="A12" t="s">
        <v>169</v>
      </c>
      <c s="4" r="B12" t="s">
        <v>183</v>
      </c>
    </row>
    <row spans="1:3" r="13">
      <c s="4" r="A13" t="s">
        <v>177</v>
      </c>
      <c s="7" r="B13" t="n">
        <v>37341</v>
      </c>
      <c s="5" r="C13" t="n">
        <v>40847</v>
      </c>
    </row>
    <row spans="1:3" r="14">
      <c s="4" r="A14" t="s">
        <v>184</v>
      </c>
    </row>
    <row spans="1:3" r="15">
      <c s="4" r="A15" t="s">
        <v>167</v>
      </c>
      <c s="4" r="B15" t="s">
        <v>185</v>
      </c>
    </row>
    <row spans="1:3" r="16">
      <c s="4" r="A16" t="s">
        <v>177</v>
      </c>
      <c s="7" r="B16" t="n">
        <v>13692</v>
      </c>
      <c s="5" r="C16" t="n">
        <v>0</v>
      </c>
    </row>
    <row spans="1:3" r="17">
      <c s="4" r="A17" t="s">
        <v>186</v>
      </c>
    </row>
    <row spans="1:3" r="18">
      <c s="4" r="A18" t="s">
        <v>169</v>
      </c>
      <c s="4" r="B18" t="s">
        <v>187</v>
      </c>
    </row>
    <row spans="1:3" r="19">
      <c s="4" r="A19" t="s">
        <v>188</v>
      </c>
    </row>
    <row spans="1:3" r="20">
      <c s="4" r="A20" t="s">
        <v>169</v>
      </c>
      <c s="4" r="B20" t="s">
        <v>11</v>
      </c>
    </row>
    <row spans="1:3" r="21">
      <c s="4" r="A21" t="s">
        <v>189</v>
      </c>
    </row>
    <row spans="1:3" r="22">
      <c s="4" r="A22" t="s">
        <v>167</v>
      </c>
      <c s="4" r="B22" t="s">
        <v>190</v>
      </c>
    </row>
    <row spans="1:3" r="23">
      <c s="4" r="A23" t="s">
        <v>169</v>
      </c>
      <c s="4" r="B23" t="s">
        <v>191</v>
      </c>
    </row>
    <row spans="1:3" r="24">
      <c s="4" r="A24" t="s">
        <v>177</v>
      </c>
      <c s="7" r="B24" t="n">
        <v>547668</v>
      </c>
      <c s="7" r="C24" t="n">
        <v>0</v>
      </c>
    </row>
    <row spans="1:3" r="25">
      <c s="4" r="A25" t="s">
        <v>192</v>
      </c>
      <c s="4" r="B25" t="s">
        <v>193</v>
      </c>
    </row>
    <row spans="1:3" r="26">
      <c s="4" r="A26" t="s">
        <v>194</v>
      </c>
      <c s="7" r="B26" t="n">
        <v>3374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s="1" r="A1" t="s">
        <v>195</v>
      </c>
      <c s="2" r="B1" t="s">
        <v>1</v>
      </c>
    </row>
    <row spans="1:4" r="2">
      <c s="2" r="B2" t="s">
        <v>196</v>
      </c>
      <c s="2" r="C2" t="s">
        <v>197</v>
      </c>
      <c s="2" r="D2" t="s">
        <v>198</v>
      </c>
    </row>
    <row spans="1:4" r="3">
      <c s="4" r="A3" t="s">
        <v>163</v>
      </c>
      <c s="7" r="B3" t="n">
        <v>543166</v>
      </c>
      <c s="7" r="D3" t="n">
        <v>4109</v>
      </c>
    </row>
    <row spans="1:4" r="4">
      <c s="4" r="A4" t="s">
        <v>199</v>
      </c>
    </row>
    <row spans="1:4" r="5">
      <c s="4" r="A5" t="s">
        <v>167</v>
      </c>
      <c s="4" r="B5" t="s">
        <v>190</v>
      </c>
    </row>
    <row spans="1:4" r="6">
      <c s="4" r="A6" t="s">
        <v>200</v>
      </c>
      <c s="10" r="C6" t="n">
        <v>1</v>
      </c>
    </row>
    <row spans="1:4" r="7">
      <c s="4" r="A7" t="s">
        <v>163</v>
      </c>
      <c s="7" r="B7" t="n">
        <v>543166</v>
      </c>
      <c s="7" r="D7" t="n">
        <v>0</v>
      </c>
    </row>
    <row spans="1:4" r="8">
      <c s="4" r="A8" t="s">
        <v>201</v>
      </c>
    </row>
    <row spans="1:4" r="9">
      <c s="4" r="A9" t="s">
        <v>169</v>
      </c>
      <c s="4" r="B9" t="s">
        <v>202</v>
      </c>
    </row>
    <row spans="1:4" r="10">
      <c s="4" r="A10" t="s">
        <v>203</v>
      </c>
    </row>
    <row spans="1:4" r="11">
      <c s="4" r="A11" t="s">
        <v>169</v>
      </c>
      <c s="4" r="B11" t="s">
        <v>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204</v>
      </c>
      <c s="2" r="B1" t="s">
        <v>1</v>
      </c>
    </row>
    <row spans="1:2" r="2">
      <c s="2" r="B2" t="s">
        <v>196</v>
      </c>
    </row>
    <row spans="1:2" r="3">
      <c s="3" r="A3" t="s">
        <v>159</v>
      </c>
    </row>
    <row spans="1:2" r="4">
      <c s="4" r="A4" t="s">
        <v>205</v>
      </c>
      <c s="7" r="B4"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s>
  <sheetData>
    <row spans="1:6" r="1">
      <c s="1" r="A1" t="s">
        <v>206</v>
      </c>
      <c s="2" r="B1" t="s">
        <v>67</v>
      </c>
      <c s="2" r="C1" t="s">
        <v>1</v>
      </c>
    </row>
    <row spans="1:6" r="2">
      <c s="2" r="B2" t="s">
        <v>207</v>
      </c>
      <c s="2" r="C2" t="s">
        <v>2</v>
      </c>
      <c s="2" r="D2" t="s">
        <v>208</v>
      </c>
      <c s="2" r="E2" t="s">
        <v>209</v>
      </c>
      <c s="2" r="F2" t="s">
        <v>31</v>
      </c>
    </row>
    <row spans="1:6" r="3">
      <c s="4" r="A3" t="s">
        <v>63</v>
      </c>
      <c s="5" r="C3" t="n">
        <v>1000000</v>
      </c>
      <c s="5" r="F3" t="n">
        <v>1000000</v>
      </c>
    </row>
    <row spans="1:6" r="4">
      <c s="4" r="A4" t="s">
        <v>62</v>
      </c>
      <c s="8" r="C4" t="n">
        <v>0.001</v>
      </c>
      <c s="8" r="F4" t="n">
        <v>0.001</v>
      </c>
    </row>
    <row spans="1:6" r="5">
      <c s="4" r="A5" t="s">
        <v>65</v>
      </c>
      <c s="5" r="C5" t="n">
        <v>0</v>
      </c>
      <c s="5" r="F5" t="n">
        <v>675000</v>
      </c>
    </row>
    <row spans="1:6" r="6">
      <c s="4" r="A6" t="s">
        <v>59</v>
      </c>
      <c s="5" r="C6" t="n">
        <v>500000000</v>
      </c>
      <c s="5" r="F6" t="n">
        <v>500000000</v>
      </c>
    </row>
    <row spans="1:6" r="7">
      <c s="4" r="A7" t="s">
        <v>58</v>
      </c>
      <c s="8" r="C7" t="n">
        <v>0.001</v>
      </c>
      <c s="8" r="F7" t="n">
        <v>0.001</v>
      </c>
    </row>
    <row spans="1:6" r="8">
      <c s="4" r="A8" t="s">
        <v>61</v>
      </c>
      <c s="5" r="C8" t="n">
        <v>98598041</v>
      </c>
      <c s="5" r="F8" t="n">
        <v>25000000</v>
      </c>
    </row>
    <row spans="1:6" r="9">
      <c s="4" r="A9" t="s">
        <v>210</v>
      </c>
      <c s="7" r="C9" t="n">
        <v>104000</v>
      </c>
    </row>
    <row spans="1:6" r="10">
      <c s="4" r="A10" t="s">
        <v>211</v>
      </c>
      <c s="7" r="C10" t="n">
        <v>1000</v>
      </c>
    </row>
    <row spans="1:6" r="11">
      <c s="4" r="A11" t="s">
        <v>212</v>
      </c>
      <c s="4" r="E11" t="s">
        <v>213</v>
      </c>
    </row>
    <row spans="1:6" r="12">
      <c s="4" r="A12" t="s">
        <v>214</v>
      </c>
    </row>
    <row spans="1:6" r="13">
      <c s="4" r="A13" t="s">
        <v>215</v>
      </c>
      <c s="5" r="C13" t="n">
        <v>3482525</v>
      </c>
    </row>
    <row spans="1:6" r="14">
      <c s="4" r="A14" t="s">
        <v>210</v>
      </c>
      <c s="7" r="C14" t="n">
        <v>325617</v>
      </c>
    </row>
    <row spans="1:6" r="15">
      <c s="4" r="A15" t="s">
        <v>216</v>
      </c>
    </row>
    <row spans="1:6" r="16">
      <c s="4" r="A16" t="s">
        <v>210</v>
      </c>
      <c s="7" r="B16" t="n">
        <v>10000</v>
      </c>
    </row>
    <row spans="1:6" r="17">
      <c s="4" r="A17" t="s">
        <v>217</v>
      </c>
      <c s="7" r="B17" t="n">
        <v>15000</v>
      </c>
    </row>
    <row spans="1:6" r="18">
      <c s="4" r="A18" t="s">
        <v>218</v>
      </c>
    </row>
    <row spans="1:6" r="19">
      <c s="4" r="A19" t="s">
        <v>215</v>
      </c>
      <c s="5" r="C19" t="n">
        <v>325000</v>
      </c>
    </row>
    <row spans="1:6" r="20">
      <c s="4" r="A20" t="s">
        <v>219</v>
      </c>
      <c s="5" r="C20" t="n">
        <v>67500000</v>
      </c>
    </row>
    <row spans="1:6" r="21">
      <c s="4" r="A21" t="s">
        <v>220</v>
      </c>
      <c s="5" r="C21" t="n">
        <v>25000000000</v>
      </c>
    </row>
    <row spans="1:6" r="22">
      <c s="4" r="A22" t="s">
        <v>221</v>
      </c>
      <c s="9" r="D22" t="n">
        <v>0.32</v>
      </c>
    </row>
    <row spans="1:6" r="23">
      <c s="4" r="A23" t="s">
        <v>222</v>
      </c>
    </row>
    <row spans="1:6" r="24">
      <c s="4" r="A24" t="s">
        <v>215</v>
      </c>
      <c s="5" r="B24" t="n">
        <v>10000000</v>
      </c>
    </row>
    <row spans="1:6" r="25">
      <c s="4" r="A25" t="s">
        <v>223</v>
      </c>
      <c s="5" r="B25" t="n">
        <v>15000000</v>
      </c>
    </row>
    <row spans="1:6" r="26">
      <c s="4" r="A26" t="s">
        <v>224</v>
      </c>
    </row>
    <row spans="1:6" r="27">
      <c s="4" r="A27" t="s">
        <v>225</v>
      </c>
      <c s="5" r="C27" t="n">
        <v>6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11"/>
  </cols>
  <sheetData>
    <row spans="1:2" r="1">
      <c s="1" r="A1" t="s">
        <v>226</v>
      </c>
      <c s="2" r="B1" t="s">
        <v>155</v>
      </c>
    </row>
    <row spans="1:2" r="2">
      <c s="4" r="A2" t="s">
        <v>96</v>
      </c>
      <c s="7" r="B2" t="n">
        <v>13876</v>
      </c>
    </row>
    <row spans="1:2" r="3">
      <c s="4" r="A3" t="s">
        <v>98</v>
      </c>
      <c s="5" r="B3" t="n">
        <v>216763</v>
      </c>
    </row>
    <row spans="1:2" r="4">
      <c s="4" r="A4" t="s">
        <v>210</v>
      </c>
      <c s="7" r="B4" t="n">
        <v>104000</v>
      </c>
    </row>
    <row spans="1:2" r="5">
      <c s="4" r="A5" t="s">
        <v>218</v>
      </c>
    </row>
    <row spans="1:2" r="6">
      <c s="4" r="A6" t="s">
        <v>215</v>
      </c>
      <c s="5" r="B6" t="n">
        <v>325000</v>
      </c>
    </row>
    <row spans="1:2" r="7">
      <c s="4" r="A7" t="s">
        <v>227</v>
      </c>
    </row>
    <row spans="1:2" r="8">
      <c s="4" r="A8" t="s">
        <v>96</v>
      </c>
      <c s="7" r="B8" t="n">
        <v>1703</v>
      </c>
    </row>
    <row spans="1:2" r="9">
      <c s="4" r="A9" t="s">
        <v>98</v>
      </c>
      <c s="5" r="B9" t="n">
        <v>420907</v>
      </c>
    </row>
    <row spans="1:2" r="10">
      <c s="4" r="A10" t="s">
        <v>210</v>
      </c>
      <c s="7" r="B10" t="n">
        <v>155289</v>
      </c>
    </row>
    <row spans="1:2" r="11">
      <c s="4" r="A11" t="s">
        <v>228</v>
      </c>
    </row>
    <row spans="1:2" r="12">
      <c s="4" r="A12" t="s">
        <v>215</v>
      </c>
      <c s="5" r="B12" t="n">
        <v>6766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31</v>
      </c>
    </row>
    <row spans="1:3" r="2">
      <c s="3" r="A2" t="s">
        <v>57</v>
      </c>
    </row>
    <row spans="1:3" r="3">
      <c s="4" r="A3" t="s">
        <v>58</v>
      </c>
      <c s="8" r="B3" t="n">
        <v>0.001</v>
      </c>
      <c s="8" r="C3" t="n">
        <v>0.001</v>
      </c>
    </row>
    <row spans="1:3" r="4">
      <c s="4" r="A4" t="s">
        <v>59</v>
      </c>
      <c s="5" r="B4" t="n">
        <v>500000000</v>
      </c>
      <c s="5" r="C4" t="n">
        <v>500000000</v>
      </c>
    </row>
    <row spans="1:3" r="5">
      <c s="4" r="A5" t="s">
        <v>60</v>
      </c>
      <c s="5" r="B5" t="n">
        <v>98598041</v>
      </c>
      <c s="5" r="C5" t="n">
        <v>25000000</v>
      </c>
    </row>
    <row spans="1:3" r="6">
      <c s="4" r="A6" t="s">
        <v>61</v>
      </c>
      <c s="5" r="B6" t="n">
        <v>98598041</v>
      </c>
      <c s="5" r="C6" t="n">
        <v>25000000</v>
      </c>
    </row>
    <row spans="1:3" r="7">
      <c s="4" r="A7" t="s">
        <v>62</v>
      </c>
      <c s="8" r="B7" t="n">
        <v>0.001</v>
      </c>
      <c s="8" r="C7" t="n">
        <v>0.001</v>
      </c>
    </row>
    <row spans="1:3" r="8">
      <c s="4" r="A8" t="s">
        <v>63</v>
      </c>
      <c s="5" r="B8" t="n">
        <v>1000000</v>
      </c>
      <c s="5" r="C8" t="n">
        <v>1000000</v>
      </c>
    </row>
    <row spans="1:3" r="9">
      <c s="4" r="A9" t="s">
        <v>64</v>
      </c>
      <c s="5" r="B9" t="n">
        <v>0</v>
      </c>
      <c s="5" r="C9" t="n">
        <v>675000</v>
      </c>
    </row>
    <row spans="1:3" r="10">
      <c s="4" r="A10" t="s">
        <v>65</v>
      </c>
      <c s="5" r="B10" t="n">
        <v>0</v>
      </c>
      <c s="5" r="C10" t="n">
        <v>6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row>
    <row spans="1:5" r="5">
      <c s="3" r="A5" t="s">
        <v>71</v>
      </c>
    </row>
    <row spans="1:5" r="6">
      <c s="4" r="A6" t="s">
        <v>72</v>
      </c>
      <c s="7" r="B6" t="n">
        <v>319118</v>
      </c>
      <c s="7" r="D6" t="n">
        <v>669118</v>
      </c>
    </row>
    <row spans="1:5" r="7">
      <c s="4" r="A7" t="s">
        <v>73</v>
      </c>
      <c s="5" r="B7" t="n">
        <v>317726</v>
      </c>
      <c s="7" r="C7" t="n">
        <v>61</v>
      </c>
      <c s="5" r="D7" t="n">
        <v>752129</v>
      </c>
      <c s="7" r="E7" t="n">
        <v>76</v>
      </c>
    </row>
    <row spans="1:5" r="8">
      <c s="4" r="A8" t="s">
        <v>74</v>
      </c>
      <c s="5" r="B8" t="n">
        <v>636844</v>
      </c>
      <c s="5" r="C8" t="n">
        <v>61</v>
      </c>
      <c s="5" r="D8" t="n">
        <v>1421247</v>
      </c>
      <c s="5" r="E8" t="n">
        <v>76</v>
      </c>
    </row>
    <row spans="1:5" r="9">
      <c s="4" r="A9" t="s">
        <v>75</v>
      </c>
      <c s="5" r="B9" t="n">
        <v>-636844</v>
      </c>
      <c s="5" r="C9" t="n">
        <v>-61</v>
      </c>
      <c s="5" r="D9" t="n">
        <v>-1421247</v>
      </c>
      <c s="5" r="E9" t="n">
        <v>-76</v>
      </c>
    </row>
    <row spans="1:5" r="10">
      <c s="3" r="A10" t="s">
        <v>76</v>
      </c>
    </row>
    <row spans="1:5" r="11">
      <c s="4" r="A11" t="s">
        <v>77</v>
      </c>
      <c s="5" r="B11" t="n">
        <v>-25069</v>
      </c>
      <c s="5" r="D11" t="n">
        <v>-29031</v>
      </c>
    </row>
    <row spans="1:5" r="12">
      <c s="4" r="A12" t="s">
        <v>78</v>
      </c>
      <c s="5" r="B12" t="n">
        <v>74000</v>
      </c>
      <c s="5" r="D12" t="n">
        <v>74000</v>
      </c>
    </row>
    <row spans="1:5" r="13">
      <c s="4" r="A13" t="s">
        <v>79</v>
      </c>
      <c s="5" r="B13" t="n">
        <v>48931</v>
      </c>
      <c s="5" r="D13" t="n">
        <v>44969</v>
      </c>
    </row>
    <row spans="1:5" r="14">
      <c s="4" r="A14" t="s">
        <v>80</v>
      </c>
      <c s="5" r="B14" t="n">
        <v>-587913</v>
      </c>
      <c s="5" r="C14" t="n">
        <v>-61</v>
      </c>
      <c s="5" r="D14" t="n">
        <v>-1376278</v>
      </c>
      <c s="5" r="E14" t="n">
        <v>-76</v>
      </c>
    </row>
    <row spans="1:5" r="15">
      <c s="4" r="A15" t="s">
        <v>81</v>
      </c>
      <c s="5" r="B15" t="n">
        <v>-409</v>
      </c>
      <c s="5" r="D15" t="n">
        <v>-35510</v>
      </c>
    </row>
    <row spans="1:5" r="16">
      <c s="4" r="A16" t="s">
        <v>82</v>
      </c>
      <c s="7" r="B16" t="n">
        <v>-588322</v>
      </c>
      <c s="7" r="C16" t="n">
        <v>-61</v>
      </c>
      <c s="7" r="D16" t="n">
        <v>-1411788</v>
      </c>
      <c s="7" r="E16" t="n">
        <v>-76</v>
      </c>
    </row>
    <row spans="1:5" r="17">
      <c s="4" r="A17" t="s">
        <v>83</v>
      </c>
      <c s="9" r="B17" t="n">
        <v>-0.01</v>
      </c>
      <c s="7" r="C17" t="n">
        <v>0</v>
      </c>
      <c s="9" r="D17" t="n">
        <v>-0.03</v>
      </c>
      <c s="7" r="E17" t="n">
        <v>0</v>
      </c>
    </row>
    <row spans="1:5" r="18">
      <c s="4" r="A18" t="s">
        <v>84</v>
      </c>
      <c s="5" r="B18" t="n">
        <v>72237539</v>
      </c>
      <c s="5" r="C18" t="n">
        <v>25000000</v>
      </c>
      <c s="5" r="D18" t="n">
        <v>50604795</v>
      </c>
      <c s="5" r="E18" t="n">
        <v>2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5</v>
      </c>
      <c s="2" r="B1" t="s">
        <v>1</v>
      </c>
    </row>
    <row spans="1:3" r="2">
      <c s="2" r="B2" t="s">
        <v>2</v>
      </c>
      <c s="2" r="C2" t="s">
        <v>68</v>
      </c>
    </row>
    <row spans="1:3" r="3">
      <c s="3" r="A3" t="s">
        <v>86</v>
      </c>
    </row>
    <row spans="1:3" r="4">
      <c s="4" r="A4" t="s">
        <v>87</v>
      </c>
      <c s="7" r="B4" t="n">
        <v>-1376278</v>
      </c>
      <c s="7" r="C4" t="n">
        <v>-76</v>
      </c>
    </row>
    <row spans="1:3" r="5">
      <c s="3" r="A5" t="s">
        <v>88</v>
      </c>
    </row>
    <row spans="1:3" r="6">
      <c s="4" r="A6" t="s">
        <v>78</v>
      </c>
      <c s="5" r="B6" t="n">
        <v>-74000</v>
      </c>
    </row>
    <row spans="1:3" r="7">
      <c s="4" r="A7" t="s">
        <v>89</v>
      </c>
      <c s="5" r="B7" t="n">
        <v>9611</v>
      </c>
    </row>
    <row spans="1:3" r="8">
      <c s="3" r="A8" t="s">
        <v>90</v>
      </c>
    </row>
    <row spans="1:3" r="9">
      <c s="4" r="A9" t="s">
        <v>34</v>
      </c>
      <c s="5" r="B9" t="n">
        <v>-22696</v>
      </c>
    </row>
    <row spans="1:3" r="10">
      <c s="4" r="A10" t="s">
        <v>40</v>
      </c>
      <c s="5" r="B10" t="n">
        <v>16877</v>
      </c>
      <c s="7" r="C10" t="n">
        <v>76</v>
      </c>
    </row>
    <row spans="1:3" r="11">
      <c s="4" r="A11" t="s">
        <v>91</v>
      </c>
      <c s="7" r="B11" t="n">
        <v>-1446486</v>
      </c>
    </row>
    <row spans="1:3" r="12">
      <c s="4" r="A12" t="s">
        <v>92</v>
      </c>
    </row>
    <row spans="1:3" r="13">
      <c s="3" r="A13" t="s">
        <v>93</v>
      </c>
    </row>
    <row spans="1:3" r="14">
      <c s="4" r="A14" t="s">
        <v>94</v>
      </c>
      <c s="7" r="B14" t="n">
        <v>356178</v>
      </c>
    </row>
    <row spans="1:3" r="15">
      <c s="4" r="A15" t="s">
        <v>95</v>
      </c>
      <c s="5" r="B15" t="n">
        <v>-10500</v>
      </c>
    </row>
    <row spans="1:3" r="16">
      <c s="4" r="A16" t="s">
        <v>96</v>
      </c>
      <c s="5" r="B16" t="n">
        <v>13876</v>
      </c>
    </row>
    <row spans="1:3" r="17">
      <c s="4" r="A17" t="s">
        <v>97</v>
      </c>
      <c s="5" r="B17" t="n">
        <v>563578</v>
      </c>
    </row>
    <row spans="1:3" r="18">
      <c s="4" r="A18" t="s">
        <v>98</v>
      </c>
      <c s="5" r="B18" t="n">
        <v>216763</v>
      </c>
    </row>
    <row spans="1:3" r="19">
      <c s="4" r="A19" t="s">
        <v>99</v>
      </c>
      <c s="5" r="B19" t="n">
        <v>104000</v>
      </c>
    </row>
    <row spans="1:3" r="20">
      <c s="4" r="A20" t="s">
        <v>100</v>
      </c>
      <c s="5" r="B20" t="n">
        <v>325617</v>
      </c>
    </row>
    <row spans="1:3" r="21">
      <c s="4" r="A21" t="s">
        <v>101</v>
      </c>
      <c s="5" r="B21" t="n">
        <v>1569512</v>
      </c>
    </row>
    <row spans="1:3" r="22">
      <c s="4" r="A22" t="s">
        <v>102</v>
      </c>
      <c s="5" r="B22" t="n">
        <v>-123912</v>
      </c>
    </row>
    <row spans="1:3" r="23">
      <c s="4" r="A23" t="s">
        <v>103</v>
      </c>
      <c s="5" r="B23" t="n">
        <v>-886</v>
      </c>
    </row>
    <row spans="1:3" r="24">
      <c s="4" r="A24" t="s">
        <v>104</v>
      </c>
      <c s="5" r="B24" t="n">
        <v>4893</v>
      </c>
    </row>
    <row spans="1:3" r="25">
      <c s="4" r="A25" t="s">
        <v>105</v>
      </c>
      <c s="7" r="B25" t="n">
        <v>4007</v>
      </c>
    </row>
    <row spans="1:3" r="26">
      <c s="3" r="A26" t="s">
        <v>106</v>
      </c>
    </row>
    <row spans="1:3" r="27">
      <c s="4" r="A27" t="s">
        <v>107</v>
      </c>
    </row>
    <row spans="1:3" r="28">
      <c s="4" r="A28" t="s">
        <v>108</v>
      </c>
    </row>
    <row spans="1:3" r="29">
      <c s="3" r="A29" t="s">
        <v>109</v>
      </c>
    </row>
    <row spans="1:3" r="30">
      <c s="4" r="A30" t="s">
        <v>110</v>
      </c>
      <c s="7" r="B30" t="n">
        <v>337497</v>
      </c>
    </row>
    <row spans="1:3" r="31">
      <c s="4" r="A31" t="s">
        <v>111</v>
      </c>
      <c s="5" r="B31" t="n">
        <v>67500</v>
      </c>
    </row>
    <row spans="1:3" r="32">
      <c s="4" r="A32" t="s">
        <v>112</v>
      </c>
      <c s="7" r="B32" t="n">
        <v>96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6</v>
      </c>
      <c s="2" r="B1" t="s">
        <v>1</v>
      </c>
    </row>
    <row spans="1:2" r="2">
      <c s="2" r="B2" t="s">
        <v>2</v>
      </c>
    </row>
    <row spans="1:2" r="3">
      <c s="3" r="A3" t="s">
        <v>114</v>
      </c>
    </row>
    <row spans="1:2" r="4">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8</v>
      </c>
      <c s="2" r="B1" t="s">
        <v>1</v>
      </c>
    </row>
    <row spans="1:2" r="2">
      <c s="2" r="B2" t="s">
        <v>2</v>
      </c>
    </row>
    <row spans="1:2" r="3">
      <c s="3" r="A3" t="s">
        <v>114</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0</v>
      </c>
      <c s="2" r="B1" t="s">
        <v>1</v>
      </c>
    </row>
    <row spans="1:2" r="2">
      <c s="2" r="B2" t="s">
        <v>2</v>
      </c>
    </row>
    <row spans="1:2" r="3">
      <c s="3" r="A3" t="s">
        <v>114</v>
      </c>
    </row>
    <row spans="1:2" r="4">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ote 1 - Condensed Financial St</vt:lpstr>
      <vt:lpstr>Note 2 - Organization and Natur</vt:lpstr>
      <vt:lpstr>Note 3 - Going Concern</vt:lpstr>
      <vt:lpstr>Note 4 - Significant Accounting</vt:lpstr>
      <vt:lpstr>Note 5 - Notes Payable, Related</vt:lpstr>
      <vt:lpstr>Note 6 - Notes Payable</vt:lpstr>
      <vt:lpstr>Note 7 - Convertible Notes Paya</vt:lpstr>
      <vt:lpstr>Note 8 - Stockholders' Deficit</vt:lpstr>
      <vt:lpstr>Note 9 - Subsequent Events</vt:lpstr>
      <vt:lpstr>Note 4 - Significant Accounti15</vt:lpstr>
      <vt:lpstr>Note 5 - Notes Payable, Relat16</vt:lpstr>
      <vt:lpstr>Note 6 - Notes Payable_ Schedul</vt:lpstr>
      <vt:lpstr>Note 7 - Convertible Notes Pa18</vt:lpstr>
      <vt:lpstr>Note 2 - Organization and Nat19</vt:lpstr>
      <vt:lpstr>Note 3 - Going Concern (Details</vt:lpstr>
      <vt:lpstr>Note 4 - Significant Accounti21</vt:lpstr>
      <vt:lpstr>Note 5 - Notes Payable, Relat22</vt:lpstr>
      <vt:lpstr>Note 5 - Notes Payable, Relat23</vt:lpstr>
      <vt:lpstr>Note 6 - Notes Payable_ Sched24</vt:lpstr>
      <vt:lpstr>Note 7 - Convertible Notes Pa25</vt:lpstr>
      <vt:lpstr>Note 7 - Convertible Notes Pa26</vt:lpstr>
      <vt:lpstr>Note 8 - Stockholders' Deficit </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17:32Z</dcterms:created>
  <dcterms:modified xmlns:dcterms="http://purl.org/dc/terms/" xmlns:xsi="http://www.w3.org/2001/XMLSchema-instance" xsi:type="dcterms:W3CDTF">2015-08-31T17:17:32Z</dcterms:modified>
  <dc:title xmlns:dc="http://purl.org/dc/elements/1.1/">Untitled</dc:title>
  <dc:description xmlns:dc="http://purl.org/dc/elements/1.1/"/>
  <dc:subject xmlns:dc="http://purl.org/dc/elements/1.1/"/>
  <cp:keywords/>
  <cp:category/>
</cp:coreProperties>
</file>